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_);(#,##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C</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mmonwealth Edison Company</t>
        </is>
      </c>
    </row>
    <row r="8">
      <c r="A8" s="4" t="inlineStr">
        <is>
          <t>Entity Central Index Key</t>
        </is>
      </c>
      <c r="B8" s="4" t="inlineStr">
        <is>
          <t>00000226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132"/>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80" customWidth="1" min="5" max="5"/>
    <col width="33" customWidth="1" min="6" max="6"/>
    <col width="33" customWidth="1" min="7" max="7"/>
    <col width="25" customWidth="1" min="8" max="8"/>
  </cols>
  <sheetData>
    <row r="1">
      <c r="A1" s="1" t="inlineStr">
        <is>
          <t>Pay vs Performance Disclosure</t>
        </is>
      </c>
      <c r="B1" s="2" t="inlineStr">
        <is>
          <t>2 Months Ended</t>
        </is>
      </c>
      <c r="D1" s="2" t="inlineStr">
        <is>
          <t>9 Months Ended</t>
        </is>
      </c>
      <c r="E1" s="2" t="inlineStr">
        <is>
          <t>12 Months Ended</t>
        </is>
      </c>
    </row>
    <row r="2">
      <c r="B2" s="2" t="inlineStr">
        <is>
          <t>Dec. 31, 2021 USD ($) $ / shares</t>
        </is>
      </c>
      <c r="C2" s="2" t="inlineStr">
        <is>
          <t>Nov. 15, 2021 USD ($)</t>
        </is>
      </c>
      <c r="D2" s="2" t="inlineStr">
        <is>
          <t>Sep. 30, 2021 USD ($)</t>
        </is>
      </c>
      <c r="E2" s="2" t="inlineStr">
        <is>
          <t>Dec. 31, 2022 USD ($) $ / shares</t>
        </is>
      </c>
      <c r="F2" s="2" t="inlineStr">
        <is>
          <t>Dec. 31, 2021 USD ($) $ / shares</t>
        </is>
      </c>
      <c r="G2" s="2" t="inlineStr">
        <is>
          <t>Dec. 31, 2020 USD ($) $ / shares</t>
        </is>
      </c>
      <c r="H2" s="2" t="inlineStr">
        <is>
          <t>Dec. 31, 2019 $ / shares</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 vs Performance [Table Text Block]</t>
        </is>
      </c>
      <c r="B4" s="4" t="inlineStr">
        <is>
          <t xml:space="preserve"> </t>
        </is>
      </c>
      <c r="C4" s="4" t="inlineStr">
        <is>
          <t xml:space="preserve"> </t>
        </is>
      </c>
      <c r="D4" s="4" t="inlineStr">
        <is>
          <t xml:space="preserve"> </t>
        </is>
      </c>
      <c r="E4" s="4" t="inlineStr">
        <is>
          <t xml:space="preserve">PAY FOR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For further information concerning the Company’s variable pay-for-performance philosophy and how the Company’s aligns executive compensation with the Company’s performance, refer to the Compensation Discussion and Analysis. ​ ​ ​ ​ ​ ​ ​ ​ ​ ​ ​ ​ ​ ​ ​ ​ ​ ​ ​ ​ ​ ​ ​ ​ ​ ​ ​ ​ Value of initial ​ ​ ​ ​ ​ ​ ​ ​ ​ ​ ​ Summary ​ ​ Compensation ​ ​ Average ($) (d) ​ ​ Average ($) (e) ​ ​ Exelon TSR (f) ​ ​ Peer TSR (g) ​ ​ Net ($M) (h) ​ ​ Utility ROE* (i) ​ ​ Year ​ ​ Quiniones ​ ​ Butler ​ ​ Dominguez ​ ​ Quiniones ​ ​ Butler ​ ​ Dominguez ​ ​ 2022 ​ ​ 2,734,835 ​ ​ — ​ ​ — ​ ​ 2,642,671 ​ ​ — ​ ​ — ​ ​ 1,452,173 ​ ​ 1,341,285 ​ ​ 147 ​ ​ 122 ​ ​ 2,054 ​ ​ 9.4% ​ ​ 2021 ​ ​ 64,261 ​ ​ 4,596,942 ​ ​ 3,388,832 ​ ​ 64,261 ​ ​ 8,334,991 ​ ​ 5,424,656 ​ ​ 1,235,926 ​ ​ 1,616,790 ​ ​ 136 ​ ​ 121 ​ ​ 1,616 ​ ​ 9.2% ​ ​ 2020 ​ ​ — ​ ​ — ​ ​ 2,413,739 ​ ​ — ​ ​ — ​ ​ 1,695,573 ​ ​ 1,126,747 ​ ​ 865,560 ​ ​ 96 ​ ​ 103 ​ ​ 1,099 ​ ​ 8.7% ​
Notes to Pay-For-Performance Table (1) The dollar amounts reported in column (b1), (b2), and (b3) are the amounts of total compensation reported for Mr. Quiniones (ComEd’s current CEO), Mr. Butler (former interim CEO from October 1, 2021 – November 15, 2021), and Mr. Dominguez (former CEO through October 1, 2021), respectively, for each corresponding year in the “Total” column of the Summary Compensation Table. ​
•
As discussed in Exelon’s 2023 Proxy Statement, it was determined that not all incremental costs were reported for the use of corporate aircraft in 2020 and 2021. The revised aggregate incremental cost amounts for the use of corporate aircraft are reflected in the 2020 total for Mr. Dominguez and in the 2021 total for Mr. Butler. ​ (2)
The dollar amounts reported in columns (c1), (c2) and (c3) represent the amount of “compensation actually paid” to Messrs. Quiniones, Butler and Dominguez as computed in accordance with Item 402(v) of Regulation S-K. The dollar amounts do not reflect the actual amount of compensation ​ ​
earned by or paid to Messrs. Quiniones, Butler, and Dominguez during the applicable year. Compensation actually paid is determined using the following assumptions: ​ Date ​ ​ Performance ​ ​ Closing ($) ​ ​ Performance ​ ​ Exelon TSR ​ ​ Performance fair ​ ​ 12/31/2022 ​ ​ 2022-2024 ​ ​ 43.23 ​ ​ 89.19% ​ ​ 108.60% ​ ​ 96.86% ​ ​ 12/31/2022 ​ ​ 2021-2023 ​ ​ 43.23 ​ ​ 88.29% ​ ​ 107.10% ​ ​ 94.56% ​ ​ 12/31/2022 ​ ​ 2020-2022 ​ ​ 43.23 ​ ​ 100.00% ​ ​ 100.00% ​ ​ 100.00% ​ ​ 12/31/2021 ​ ​ 2021-2023 ​ ​ 57.76 ​ ​ 96.22% ​ ​ 128.10% ​ ​ 123.26% ​ ​ 12/31/2021 ​ ​ 2020-2022 ​ ​ 57.76 ​ ​ 91.73% ​ ​ 124.10% ​ ​ 113.84% ​ ​ 12/31/2021 ​ ​ 2019-2021 ​ ​ 57.76 ​ ​ 80.53% ​ ​ 87.69% ​ ​ 70.62% ​ ​ 12/31/2020 ​ ​ 2020-2022 ​ ​ 42.22 ​ ​ 90.33% ​ ​ 95.10% ​ ​ 85.90% ​ ​ 12/31/2020 ​ ​ 2019-2021 ​ ​ 42.22 ​ ​ 82.27% ​ ​ 78.90% ​ ​ 64.91% ​ ​ 12/31/2020 ​ ​ 2018-2020 ​ ​ 42.22 ​ ​ 76.01% ​ ​ 83.74% ​ ​ 63.65% ​ ​ 12/31/2019 ​ ​ 2019-2021 ​ ​ 45.59 ​ ​ 96.30% ​ ​ 76.30% ​ ​ 73.48% ​ ​ 12/31/2019 ​ ​ 2018-2020 ​ ​ 45.59 ​ ​ 99.97% ​ ​ 96.90% ​ ​ 96.87% ​ ​ 12/31/2019 ​ ​ 2017-2019 ​ ​ 45.59 ​ ​ 114.76% ​ ​ 93.85% ​ ​ 107.70% ​ ​
*
See definitions of non-GAAP measures in Appendix A ​
In accordance with the requirements of Item 402(v) of Regulation S-K, the following adjustments were made to their total compensation for each year to determine the compensation actually paid: ​ ​ ​ ​ ​ ​ ​ Adjustments ​ ​ ​ ​ ​ Year ​ ​ Reported ($) ​ ​ Reported ($) ​ ​ Equity ($) ​ ​ Reported Change ($) ​ ​ Pension ($) ​ ​ Compensation ($) ​ ​ 2022 - Quiniones ​ ​ 2,734,835 ​ ​ (1,272,139) ​ ​ 1,179,975 ​ ​ — ​ ​ — ​ ​ 2,642,671 ​ ​ 2021 - Quiniones ​ ​ 64,261 ​ ​ — ​ ​ — ​ ​ — ​ ​ — ​ ​ 64,261 ​ ​ 2021 - Butler ​ ​ 4,596,942 ​ ​ (2,459,853) ​ ​ 6,252,583 ​ ​ (149,556) ​ ​ 94,875 ​ ​ 8,334,991 ​ ​ 2021 - Dominguez ​ ​ 3,388,832 ​ ​ (1,111,884) ​ ​ 3,232,652 ​ ​ (181,413) ​ ​ 96,469 ​ ​ 5,424,656 ​ ​ 2020 - Dominguez ​ ​ 2,413,739 ​ ​ (1,053,636) ​ ​ 393,603 ​ ​ (143,843) ​ ​ 85,710 ​ ​ 1,695,573 ​ ​
(a)
The grant date fair value of equity awards represents the total of the amounts reported in the “Stock Awards” and “Option Awards” columns in the Summary Compensation Table for the applicable year. ​
(b)
The amounts deducted or added in calculating the equity award adjustments are as follows: ​ ​
​ ​ ​ ​ Year End ($) ​ ​ Year over Year ($) ​ ​ Fair Value as of ($) ​ ​ Change in Fair ($) ​ ​ Fair Value at ($) ​ ​ Total ($) ​ ​ 2022 - Quiniones ​ ​ 1,179,975 ​ ​ — ​ ​ — ​ ​ — ​ ​ — ​ ​ 1,179,975 ​ ​ 2021 - Quiniones ​ ​ — ​ ​ — ​ ​ — ​ ​ — ​ ​ — ​ ​ — ​ ​ 2021 - Butler ​ ​ 3,885,483 ​ ​ 2,345,503 ​ ​ — ​ ​ 21,596 ​ ​ — ​ ​ 6,252,583 ​ ​ 2021 - Dominguez ​ ​ 1,756,283 ​ ​ 1,451,838 ​ ​ — ​ ​ 24,531 ​ ​ — ​ ​ 3,232,652 ​ ​ 2020 - Dominguez ​ ​ 926,959 ​ ​ (589,081) ​ ​ — ​ ​ 55,725 ​ ​ — ​ ​ 393,603 ​ ​
(c)
The amounts included in this column are the amounts reported in “Change in Pension and Nonqualified Deferred Compensation” column of the Summary Compensation Table for each applicable year. ​
(d)
The total pension benefit adjustments for each applicable year include the aggregate of two components: (i) the actuarially determined service cost for services rendered by PEO’s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The amounts deducted or added in calculating the pension benefit adjustments are as follows: ​ ​ ​ ​ ​ Service Cost ($) ​ ​ Prior Service Cost ($) ​ ​ Total Pension Benefit ($) ​ ​ 2022 - Quiniones ​ ​ — ​ ​ — ​ ​ — ​ ​ 2021 - Quiniones ​ ​ — ​ ​ — ​ ​ — ​ ​ 2021 - Butler ​ ​ 94,875 ​ ​ — ​ ​ 94,875 ​ ​ 2021 - Dominguez ​ ​ 96,469 ​ ​ — ​ ​ 96,469 ​ ​ 2020 - Dominguez ​ ​ 85,710 ​ ​ — ​ ​ 85,710 ​ ​ (3)
The dollar amounts reported in column (d) represent the average of the amounts reported for the Company’s named executive officers (NEOs) as a group (excluding PEO(s)) in the “Total” column of the Summary Compensation Table in each applicable year. The names of each of the NEOs (excluding PEOs) included for purposes of calculating the average amounts in each applicable year are as follows: ​
​
FY ​ ​
NEOs (excluding the PEO(s)) ​
​
2022 ​ ​
Elisabeth Graham, Terence Donnelly, Melissa Washington, E. Glenn Rippie, Joseph Trpik ​
​
2021 ​ ​
Joseph Trpik, Jeanne Jones, Terence Donnelly, Veronica Gomez, M. Michelle Blaise, Melissa Washington ​
​
2020 ​ ​
Jeanne Jones, Terence Donnelly, Veronica Gomez, M. Michelle Blaise ​ ​ (4)
The dollar amounts reported in column (e) represent the average amount of “compensation actually paid” to the NEOs as a group (excluding the PEO(s)), as computed in accordance with Item 402(v) of Regulation S-K. The dollar amounts do not reflect the actual average amount of compensation earned by or paid to the NEOs as a group (excluding the PEO(s)) during the applicable year. In accordance with the requirements of Item 402(v) of Regulation S-K, the following adjustments were made to average total compensation for the NEOs as a group (excluding the PEO(s)) for each year to determine the compensation actually paid, using the same methodology described above in Note 3: ​ ​
​ ​ ​ ​ Average ($) ​ ​ Average ($) ​ ​ Average ($) ​ ​ Average ($) ​ ​ Average ($) ​ ​ Average ($) ​ ​ 2022 ​ ​ 1,452,173 ​ ​ (624,173) ​ ​ 570,976 ​ ​ (96,037) ​ ​ 38,345 ​ ​ 1,341,285 ​ ​ 2021 ​ ​ 1,235,926 ​ ​ (340,078) ​ ​ 764,881 ​ ​ (96,603) ​ ​ 52,665 ​ ​ 1,616,790 ​ ​ 2020 ​ ​ 1,126,747 ​ ​ (343,867) ​ ​ 143,374 ​ ​ (109,523) ​ ​ 48,829 ​ ​ 865,560 ​ ​
(a)
The amounts deducted or added in calculating the total average equity award adjustments are as follows: ​ ​ ​ ​ ​ Average ($) ​ ​ Year ($) ​ ​ Average Fair ($) ​ ​ Average ($) ​ ​ Average ($) ​ ​ Average ($) ​ ​ Total ($) ​ ​ 2022 ​ ​ 615,108 ​ ​ (40,983) ​ ​ — ​ ​ (3,149) ​ ​ — ​ ​ — ​ ​ 570,976 ​ ​ 2021 ​ ​ 494,055 ​ ​ 264,258 ​ ​ 5,283 ​ ​ 8,484 ​ ​ (7,199) ​ ​ — ​ ​ 764,881 ​ ​ 2020 ​ ​ 302,524 ​ ​ (160,379) ​ ​ — ​ ​ 1,228 ​ ​ — ​ ​ — ​ ​ 143,374 ​ ​
(b)
The amounts deducted or added in calculating the total pension benefit adjustments are as follows: ​ ​ ​ ​ ​ Average ($) ​ ​ Average Prior ($) ​ ​ Total Average ($) ​ ​ 2022 ​ ​ 38,345 ​ ​ — ​ ​ 38,345 ​ ​ 2021 ​ ​ 52,665 ​ ​ — ​ ​ 52,665 ​ ​ 2020 ​ ​ 48,829 ​ ​ — ​ ​ 48,829 ​ ​
(5)
ComEd does not have any securities listed and traded on a securities exchange. The values in column (f) represent cumulative TSR of ComEd’s parent Exelon, which is calculated by dividing the sum of the cumulative amount of dividends for the measurement period, assuming dividend reinvestment, and the difference between the Exelon’s share price at the end and the beginning of the measurement period by the Exelon’s share price at the beginning of the measurement period. ​ (6)
The values in column (g) represent the peer group TSR for Exelon because ComEd does not have any securities listed or traded on a securities exchange. The peer group used for this purpose is the published industry index: Philadelphia Utility Index, a market capitalization-weighted index composed of geographically diverse public utility stocks. ​
(7)
The dollar amounts reported in column (h) represent the amount of net income reflected in the Company’s audited financial statements for the applicable year. ​ (8) Utility Earned ROE in column (i) is calculated using adjusted (non-GAAP) operating earnings, reflecting all lines of business for the utility businesses (electric distribution, gas distribution, transmission), divided by average shareholder’s equity over the year. Management uses operating ROE as a measurement of the actual performance of the company’s utility business. While the ​ ​
Company uses numerous financial and non-financial performance measures for the purpose of evaluating performance for the Company’s compensation programs, the Company has determined that Utility Earned ROE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 </t>
        </is>
      </c>
      <c r="F4" s="4" t="inlineStr">
        <is>
          <t xml:space="preserve"> </t>
        </is>
      </c>
      <c r="G4" s="4" t="inlineStr">
        <is>
          <t xml:space="preserve"> </t>
        </is>
      </c>
      <c r="H4" s="4" t="inlineStr">
        <is>
          <t xml:space="preserve"> </t>
        </is>
      </c>
    </row>
    <row r="5">
      <c r="A5" s="4" t="inlineStr">
        <is>
          <t>Company Selected Measure Name</t>
        </is>
      </c>
      <c r="B5" s="4" t="inlineStr">
        <is>
          <t xml:space="preserve"> </t>
        </is>
      </c>
      <c r="C5" s="4" t="inlineStr">
        <is>
          <t xml:space="preserve"> </t>
        </is>
      </c>
      <c r="D5" s="4" t="inlineStr">
        <is>
          <t xml:space="preserve"> </t>
        </is>
      </c>
      <c r="E5" s="4" t="inlineStr">
        <is>
          <t>Utility Earned ROE</t>
        </is>
      </c>
      <c r="F5" s="4" t="inlineStr">
        <is>
          <t xml:space="preserve"> </t>
        </is>
      </c>
      <c r="G5" s="4" t="inlineStr">
        <is>
          <t xml:space="preserve"> </t>
        </is>
      </c>
      <c r="H5" s="4" t="inlineStr">
        <is>
          <t xml:space="preserve"> </t>
        </is>
      </c>
    </row>
    <row r="6">
      <c r="A6" s="4" t="inlineStr">
        <is>
          <t>Named Executive Officers, Footnote [Text Block]</t>
        </is>
      </c>
      <c r="B6" s="4" t="inlineStr">
        <is>
          <t xml:space="preserve"> </t>
        </is>
      </c>
      <c r="C6" s="4" t="inlineStr">
        <is>
          <t xml:space="preserve"> </t>
        </is>
      </c>
      <c r="D6" s="4" t="inlineStr">
        <is>
          <t xml:space="preserve"> </t>
        </is>
      </c>
      <c r="E6" s="4" t="inlineStr">
        <is>
          <t xml:space="preserve"> (1) The dollar amounts reported in column (b1), (b2), and (b3) are the amounts of total compensation reported for Mr. Quiniones (ComEd’s current CEO), Mr. Butler (former interim CEO from October 1, 2021 – November 15, 2021), and Mr. Dominguez (former CEO through October 1, 2021), respectively, for each corresponding year in the “Total” column of the Summary Compensation Table. (3)
The dollar amounts reported in column (d) represent the average of the amounts reported for the Company’s named executive officers (NEOs) as a group (excluding PEO(s)) in the “Total” column of the Summary Compensation Table in each applicable year. The names of each of the NEOs (excluding PEOs) included for purposes of calculating the average amounts in each applicable year are as follows: ​
​
FY ​ ​
NEOs (excluding the PEO(s)) ​
​
2022 ​ ​
Elisabeth Graham, Terence Donnelly, Melissa Washington, E. Glenn Rippie, Joseph Trpik ​
​
2021 ​ ​
Joseph Trpik, Jeanne Jones, Terence Donnelly, Veronica Gomez, M. Michelle Blaise, Melissa Washington ​
​
2020 ​ ​
Jeanne Jones, Terence Donnelly, Veronica Gomez, M. Michelle Blaise ​</t>
        </is>
      </c>
      <c r="F6" s="4" t="inlineStr">
        <is>
          <t xml:space="preserve"> </t>
        </is>
      </c>
      <c r="G6" s="4" t="inlineStr">
        <is>
          <t xml:space="preserve"> </t>
        </is>
      </c>
      <c r="H6" s="4" t="inlineStr">
        <is>
          <t xml:space="preserve"> </t>
        </is>
      </c>
    </row>
    <row r="7">
      <c r="A7" s="4" t="inlineStr">
        <is>
          <t>Peer Group Issuers, Footnote [Text Block]</t>
        </is>
      </c>
      <c r="B7" s="4" t="inlineStr">
        <is>
          <t xml:space="preserve"> </t>
        </is>
      </c>
      <c r="C7" s="4" t="inlineStr">
        <is>
          <t xml:space="preserve"> </t>
        </is>
      </c>
      <c r="D7" s="4" t="inlineStr">
        <is>
          <t xml:space="preserve"> </t>
        </is>
      </c>
      <c r="E7" s="4" t="inlineStr">
        <is>
          <t xml:space="preserve"> (6)
The values in column (g) represent the peer group TSR for Exelon because ComEd does not have any securities listed or traded on a securities exchange. The peer group used for this purpose is the published industry index: Philadelphia Utility Index, a market capitalization-weighted index composed of geographically diverse public utility stocks. </t>
        </is>
      </c>
      <c r="F7" s="4" t="inlineStr">
        <is>
          <t xml:space="preserve"> </t>
        </is>
      </c>
      <c r="G7" s="4" t="inlineStr">
        <is>
          <t xml:space="preserve"> </t>
        </is>
      </c>
      <c r="H7" s="4" t="inlineStr">
        <is>
          <t xml:space="preserve"> </t>
        </is>
      </c>
    </row>
    <row r="8">
      <c r="A8" s="4" t="inlineStr">
        <is>
          <t>Adjustment To PEO Compensation, Footnote [Text Block]</t>
        </is>
      </c>
      <c r="B8" s="4" t="inlineStr">
        <is>
          <t xml:space="preserve"> </t>
        </is>
      </c>
      <c r="C8" s="4" t="inlineStr">
        <is>
          <t xml:space="preserve"> </t>
        </is>
      </c>
      <c r="D8" s="4" t="inlineStr">
        <is>
          <t xml:space="preserve"> </t>
        </is>
      </c>
      <c r="E8" s="4" t="inlineStr">
        <is>
          <t xml:space="preserve"> (2)
The dollar amounts reported in columns (c1), (c2) and (c3) represent the amount of “compensation actually paid” to Messrs. Quiniones, Butler and Dominguez as computed in accordance with Item 402(v) of Regulation S-K. The dollar amounts do not reflect the actual amount of compensation ​ ​
earned by or paid to Messrs. Quiniones, Butler, and Dominguez during the applicable year. Compensation actually paid is determined using the following assumptions: ​ Date ​ ​ Performance ​ ​ Closing ($) ​ ​ Performance ​ ​ Exelon TSR ​ ​ Performance fair ​ ​ 12/31/2022 ​ ​ 2022-2024 ​ ​ 43.23 ​ ​ 89.19% ​ ​ 108.60% ​ ​ 96.86% ​ ​ 12/31/2022 ​ ​ 2021-2023 ​ ​ 43.23 ​ ​ 88.29% ​ ​ 107.10% ​ ​ 94.56% ​ ​ 12/31/2022 ​ ​ 2020-2022 ​ ​ 43.23 ​ ​ 100.00% ​ ​ 100.00% ​ ​ 100.00% ​ ​ 12/31/2021 ​ ​ 2021-2023 ​ ​ 57.76 ​ ​ 96.22% ​ ​ 128.10% ​ ​ 123.26% ​ ​ 12/31/2021 ​ ​ 2020-2022 ​ ​ 57.76 ​ ​ 91.73% ​ ​ 124.10% ​ ​ 113.84% ​ ​ 12/31/2021 ​ ​ 2019-2021 ​ ​ 57.76 ​ ​ 80.53% ​ ​ 87.69% ​ ​ 70.62% ​ ​ 12/31/2020 ​ ​ 2020-2022 ​ ​ 42.22 ​ ​ 90.33% ​ ​ 95.10% ​ ​ 85.90% ​ ​ 12/31/2020 ​ ​ 2019-2021 ​ ​ 42.22 ​ ​ 82.27% ​ ​ 78.90% ​ ​ 64.91% ​ ​ 12/31/2020 ​ ​ 2018-2020 ​ ​ 42.22 ​ ​ 76.01% ​ ​ 83.74% ​ ​ 63.65% ​ ​ 12/31/2019 ​ ​ 2019-2021 ​ ​ 45.59 ​ ​ 96.30% ​ ​ 76.30% ​ ​ 73.48% ​ ​ 12/31/2019 ​ ​ 2018-2020 ​ ​ 45.59 ​ ​ 99.97% ​ ​ 96.90% ​ ​ 96.87% ​ ​ 12/31/2019 ​ ​ 2017-2019 ​ ​ 45.59 ​ ​ 114.76% ​ ​ 93.85% ​ ​ 107.70% ​ ​
*
See definitions of non-GAAP measures in Appendix A ​
In accordance with the requirements of Item 402(v) of Regulation S-K, the following adjustments were made to their total compensation for each year to determine the compensation actually paid: ​ ​ ​ ​ ​ ​ ​ Adjustments ​ ​ ​ ​ ​ Year ​ ​ Reported ($) ​ ​ Reported ($) ​ ​ Equity ($) ​ ​ Reported Change ($) ​ ​ Pension ($) ​ ​ Compensation ($) ​ ​ 2022 - Quiniones ​ ​ 2,734,835 ​ ​ (1,272,139) ​ ​ 1,179,975 ​ ​ — ​ ​ — ​ ​ 2,642,671 ​ ​ 2021 - Quiniones ​ ​ 64,261 ​ ​ — ​ ​ — ​ ​ — ​ ​ — ​ ​ 64,261 ​ ​ 2021 - Butler ​ ​ 4,596,942 ​ ​ (2,459,853) ​ ​ 6,252,583 ​ ​ (149,556) ​ ​ 94,875 ​ ​ 8,334,991 ​ ​ 2021 - Dominguez ​ ​ 3,388,832 ​ ​ (1,111,884) ​ ​ 3,232,652 ​ ​ (181,413) ​ ​ 96,469 ​ ​ 5,424,656 ​ ​ 2020 - Dominguez ​ ​ 2,413,739 ​ ​ (1,053,636) ​ ​ 393,603 ​ ​ (143,843) ​ ​ 85,710 ​ ​ 1,695,573 ​ ​
(a)
The grant date fair value of equity awards represents the total of the amounts reported in the “Stock Awards” and “Option Awards” columns in the Summary Compensation Table for the applicable year. ​
(b)
The amounts deducted or added in calculating the equity award adjustments are as follows: ​ ​
​ ​ ​ ​ Year End ($) ​ ​ Year over Year ($) ​ ​ Fair Value as of ($) ​ ​ Change in Fair ($) ​ ​ Fair Value at ($) ​ ​ Total ($) ​ ​ 2022 - Quiniones ​ ​ 1,179,975 ​ ​ — ​ ​ — ​ ​ — ​ ​ — ​ ​ 1,179,975 ​ ​ 2021 - Quiniones ​ ​ — ​ ​ — ​ ​ — ​ ​ — ​ ​ — ​ ​ — ​ ​ 2021 - Butler ​ ​ 3,885,483 ​ ​ 2,345,503 ​ ​ — ​ ​ 21,596 ​ ​ — ​ ​ 6,252,583 ​ ​ 2021 - Dominguez ​ ​ 1,756,283 ​ ​ 1,451,838 ​ ​ — ​ ​ 24,531 ​ ​ — ​ ​ 3,232,652 ​ ​ 2020 - Dominguez ​ ​ 926,959 ​ ​ (589,081) ​ ​ — ​ ​ 55,725 ​ ​ — ​ ​ 393,603 ​ ​
(c)
The amounts included in this column are the amounts reported in “Change in Pension and Nonqualified Deferred Compensation” column of the Summary Compensation Table for each applicable year. ​
(d)
The total pension benefit adjustments for each applicable year include the aggregate of two components: (i) the actuarially determined service cost for services rendered by PEO’s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The amounts deducted or added in calculating the pension benefit adjustments are as follows: ​ ​ ​ ​ ​ Service Cost ($) ​ ​ Prior Service Cost ($) ​ ​ Total Pension Benefit ($) ​ ​ 2022 - Quiniones ​ ​ — ​ ​ — ​ ​ — ​ ​ 2021 - Quiniones ​ ​ — ​ ​ — ​ ​ — ​ ​ 2021 - Butler ​ ​ 94,875 ​ ​ — ​ ​ 94,875 ​ ​ 2021 - Dominguez ​ ​ 96,469 ​ ​ — ​ ​ 96,469 ​ ​ 2020 - Dominguez ​ ​ 85,710 ​ ​ — ​ ​ 85,710 ​</t>
        </is>
      </c>
      <c r="F8" s="4" t="inlineStr">
        <is>
          <t xml:space="preserve"> </t>
        </is>
      </c>
      <c r="G8" s="4" t="inlineStr">
        <is>
          <t xml:space="preserve"> </t>
        </is>
      </c>
      <c r="H8" s="4" t="inlineStr">
        <is>
          <t xml:space="preserve"> </t>
        </is>
      </c>
    </row>
    <row r="9">
      <c r="A9" s="4" t="inlineStr">
        <is>
          <t>Non-PEO NEO Average Total Compensation Amount</t>
        </is>
      </c>
      <c r="B9" s="4" t="inlineStr">
        <is>
          <t xml:space="preserve"> </t>
        </is>
      </c>
      <c r="C9" s="4" t="inlineStr">
        <is>
          <t xml:space="preserve"> </t>
        </is>
      </c>
      <c r="D9" s="4" t="inlineStr">
        <is>
          <t xml:space="preserve"> </t>
        </is>
      </c>
      <c r="E9" s="5" t="n">
        <v>1452173</v>
      </c>
      <c r="F9" s="5" t="n">
        <v>1235926</v>
      </c>
      <c r="G9" s="5" t="n">
        <v>1126747</v>
      </c>
      <c r="H9" s="4" t="inlineStr">
        <is>
          <t xml:space="preserve"> </t>
        </is>
      </c>
    </row>
    <row r="10">
      <c r="A10" s="4" t="inlineStr">
        <is>
          <t>Non-PEO NEO Average Compensation Actually Paid Amount</t>
        </is>
      </c>
      <c r="B10" s="4" t="inlineStr">
        <is>
          <t xml:space="preserve"> </t>
        </is>
      </c>
      <c r="C10" s="4" t="inlineStr">
        <is>
          <t xml:space="preserve"> </t>
        </is>
      </c>
      <c r="D10" s="4" t="inlineStr">
        <is>
          <t xml:space="preserve"> </t>
        </is>
      </c>
      <c r="E10" s="5" t="n">
        <v>1341285</v>
      </c>
      <c r="F10" s="6" t="n">
        <v>1616790</v>
      </c>
      <c r="G10" s="6" t="n">
        <v>865560</v>
      </c>
      <c r="H10" s="4" t="inlineStr">
        <is>
          <t xml:space="preserve"> </t>
        </is>
      </c>
    </row>
    <row r="11">
      <c r="A11" s="4" t="inlineStr">
        <is>
          <t>Adjustment to Non-PEO NEO Compensation Footnote [Text Block]</t>
        </is>
      </c>
      <c r="B11" s="4" t="inlineStr">
        <is>
          <t xml:space="preserve"> </t>
        </is>
      </c>
      <c r="C11" s="4" t="inlineStr">
        <is>
          <t xml:space="preserve"> </t>
        </is>
      </c>
      <c r="D11" s="4" t="inlineStr">
        <is>
          <t xml:space="preserve"> </t>
        </is>
      </c>
      <c r="E11" s="4" t="inlineStr">
        <is>
          <t xml:space="preserve"> (4)
The dollar amounts reported in column (e) represent the average amount of “compensation actually paid” to the NEOs as a group (excluding the PEO(s)), as computed in accordance with Item 402(v) of Regulation S-K. The dollar amounts do not reflect the actual average amount of compensation earned by or paid to the NEOs as a group (excluding the PEO(s)) during the applicable year. In accordance with the requirements of Item 402(v) of Regulation S-K, the following adjustments were made to average total compensation for the NEOs as a group (excluding the PEO(s)) for each year to determine the compensation actually paid, using the same methodology described above in Note 3: ​ ​
​ ​ ​ ​ Average ($) ​ ​ Average ($) ​ ​ Average ($) ​ ​ Average ($) ​ ​ Average ($) ​ ​ Average ($) ​ ​ 2022 ​ ​ 1,452,173 ​ ​ (624,173) ​ ​ 570,976 ​ ​ (96,037) ​ ​ 38,345 ​ ​ 1,341,285 ​ ​ 2021 ​ ​ 1,235,926 ​ ​ (340,078) ​ ​ 764,881 ​ ​ (96,603) ​ ​ 52,665 ​ ​ 1,616,790 ​ ​ 2020 ​ ​ 1,126,747 ​ ​ (343,867) ​ ​ 143,374 ​ ​ (109,523) ​ ​ 48,829 ​ ​ 865,560 ​ ​
(a)
The amounts deducted or added in calculating the total average equity award adjustments are as follows: ​ ​ ​ ​ ​ Average ($) ​ ​ Year ($) ​ ​ Average Fair ($) ​ ​ Average ($) ​ ​ Average ($) ​ ​ Average ($) ​ ​ Total ($) ​ ​ 2022 ​ ​ 615,108 ​ ​ (40,983) ​ ​ — ​ ​ (3,149) ​ ​ — ​ ​ — ​ ​ 570,976 ​ ​ 2021 ​ ​ 494,055 ​ ​ 264,258 ​ ​ 5,283 ​ ​ 8,484 ​ ​ (7,199) ​ ​ — ​ ​ 764,881 ​ ​ 2020 ​ ​ 302,524 ​ ​ (160,379) ​ ​ — ​ ​ 1,228 ​ ​ — ​ ​ — ​ ​ 143,374 ​ ​
(b)
The amounts deducted or added in calculating the total pension benefit adjustments are as follows: ​ ​ ​ ​ ​ Average ($) ​ ​ Average Prior ($) ​ ​ Total Average ($) ​ ​ 2022 ​ ​ 38,345 ​ ​ — ​ ​ 38,345 ​ ​ 2021 ​ ​ 52,665 ​ ​ — ​ ​ 52,665 ​ ​ 2020 ​ ​ 48,829 ​ ​ — ​ ​ 48,829 ​</t>
        </is>
      </c>
      <c r="F11" s="4" t="inlineStr">
        <is>
          <t xml:space="preserve"> </t>
        </is>
      </c>
      <c r="G11" s="4" t="inlineStr">
        <is>
          <t xml:space="preserve"> </t>
        </is>
      </c>
      <c r="H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 xml:space="preserve"> </t>
        </is>
      </c>
      <c r="E12" s="4" t="inlineStr">
        <is>
          <t>The chart below compares the PEO and other NEOs’ Compensation Actually Paid (CAP) to TSR.</t>
        </is>
      </c>
      <c r="F12" s="4" t="inlineStr">
        <is>
          <t xml:space="preserve"> </t>
        </is>
      </c>
      <c r="G12" s="4" t="inlineStr">
        <is>
          <t xml:space="preserve"> </t>
        </is>
      </c>
      <c r="H12" s="4" t="inlineStr">
        <is>
          <t xml:space="preserve"> </t>
        </is>
      </c>
    </row>
    <row r="13">
      <c r="A13" s="4" t="inlineStr">
        <is>
          <t>Compensation Actually Paid vs. Net Income [Text Block]</t>
        </is>
      </c>
      <c r="B13" s="4" t="inlineStr">
        <is>
          <t xml:space="preserve"> </t>
        </is>
      </c>
      <c r="C13" s="4" t="inlineStr">
        <is>
          <t xml:space="preserve"> </t>
        </is>
      </c>
      <c r="D13" s="4" t="inlineStr">
        <is>
          <t xml:space="preserve"> </t>
        </is>
      </c>
      <c r="E13" s="4" t="inlineStr">
        <is>
          <t>The chart below compares the PEO and other NEOs’ CAP to Exelon Net Income (GAAP).</t>
        </is>
      </c>
      <c r="F13" s="4" t="inlineStr">
        <is>
          <t xml:space="preserve"> </t>
        </is>
      </c>
      <c r="G13" s="4" t="inlineStr">
        <is>
          <t xml:space="preserve"> </t>
        </is>
      </c>
      <c r="H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 xml:space="preserve"> </t>
        </is>
      </c>
      <c r="E14" s="4" t="inlineStr">
        <is>
          <t>The chart below compares the PEO and other NEOs’ CAP to Utility Earned ROE.</t>
        </is>
      </c>
      <c r="F14" s="4" t="inlineStr">
        <is>
          <t xml:space="preserve"> </t>
        </is>
      </c>
      <c r="G14" s="4" t="inlineStr">
        <is>
          <t xml:space="preserve"> </t>
        </is>
      </c>
      <c r="H14" s="4" t="inlineStr">
        <is>
          <t xml:space="preserve"> </t>
        </is>
      </c>
    </row>
    <row r="15">
      <c r="A15" s="4" t="inlineStr">
        <is>
          <t>Total Shareholder Return Vs Peer Group [Text Block]</t>
        </is>
      </c>
      <c r="B15" s="4" t="inlineStr">
        <is>
          <t xml:space="preserve"> </t>
        </is>
      </c>
      <c r="C15" s="4" t="inlineStr">
        <is>
          <t xml:space="preserve"> </t>
        </is>
      </c>
      <c r="D15" s="4" t="inlineStr">
        <is>
          <t xml:space="preserve"> </t>
        </is>
      </c>
      <c r="E15" s="4" t="inlineStr">
        <is>
          <t>TSR Absolute and Relative Performance to the UTY
The chart below compares the cumulative TSR outperformance of Exelon to the peer group (UTY).</t>
        </is>
      </c>
      <c r="F15" s="4" t="inlineStr">
        <is>
          <t xml:space="preserve"> </t>
        </is>
      </c>
      <c r="G15" s="4" t="inlineStr">
        <is>
          <t xml:space="preserve"> </t>
        </is>
      </c>
      <c r="H15" s="4" t="inlineStr">
        <is>
          <t xml:space="preserve"> </t>
        </is>
      </c>
    </row>
    <row r="16">
      <c r="A16" s="4" t="inlineStr">
        <is>
          <t>Tabular List [Table Text Block]</t>
        </is>
      </c>
      <c r="B16" s="4" t="inlineStr">
        <is>
          <t xml:space="preserve"> </t>
        </is>
      </c>
      <c r="C16" s="4" t="inlineStr">
        <is>
          <t xml:space="preserve"> </t>
        </is>
      </c>
      <c r="D16" s="4" t="inlineStr">
        <is>
          <t xml:space="preserve"> </t>
        </is>
      </c>
      <c r="E16" s="4" t="inlineStr">
        <is>
          <t xml:space="preserve">Definitions of Non-GAAP Measures
Exelon reports its financial results in accordance with accounting principles generally accepted in the United States (GAAP) and supplements its reporting with certain non-GAAP financial measures, including:
• Adjusted (non-GAAP) operating earnings per share ​
• Adjusted operating earnings ​
• Operating ROE ​
• CFO (Cash from Operations)/Debt ​
• FFO (Funds from Operations)/Debt </t>
        </is>
      </c>
      <c r="F16" s="4" t="inlineStr">
        <is>
          <t xml:space="preserve"> </t>
        </is>
      </c>
      <c r="G16" s="4" t="inlineStr">
        <is>
          <t xml:space="preserve"> </t>
        </is>
      </c>
      <c r="H16" s="4" t="inlineStr">
        <is>
          <t xml:space="preserve"> </t>
        </is>
      </c>
    </row>
    <row r="17">
      <c r="A17" s="4" t="inlineStr">
        <is>
          <t>Total Shareholder Return Amount</t>
        </is>
      </c>
      <c r="B17" s="4" t="inlineStr">
        <is>
          <t xml:space="preserve"> </t>
        </is>
      </c>
      <c r="C17" s="4" t="inlineStr">
        <is>
          <t xml:space="preserve"> </t>
        </is>
      </c>
      <c r="D17" s="4" t="inlineStr">
        <is>
          <t xml:space="preserve"> </t>
        </is>
      </c>
      <c r="E17" s="5" t="n">
        <v>147</v>
      </c>
      <c r="F17" s="6" t="n">
        <v>136</v>
      </c>
      <c r="G17" s="6" t="n">
        <v>96</v>
      </c>
      <c r="H17" s="4" t="inlineStr">
        <is>
          <t xml:space="preserve"> </t>
        </is>
      </c>
    </row>
    <row r="18">
      <c r="A18" s="4" t="inlineStr">
        <is>
          <t>Peer Group Total Shareholder Return Amount</t>
        </is>
      </c>
      <c r="B18" s="4" t="inlineStr">
        <is>
          <t xml:space="preserve"> </t>
        </is>
      </c>
      <c r="C18" s="4" t="inlineStr">
        <is>
          <t xml:space="preserve"> </t>
        </is>
      </c>
      <c r="D18" s="4" t="inlineStr">
        <is>
          <t xml:space="preserve"> </t>
        </is>
      </c>
      <c r="E18" s="6" t="n">
        <v>122</v>
      </c>
      <c r="F18" s="6" t="n">
        <v>121</v>
      </c>
      <c r="G18" s="6" t="n">
        <v>103</v>
      </c>
      <c r="H18" s="4" t="inlineStr">
        <is>
          <t xml:space="preserve"> </t>
        </is>
      </c>
    </row>
    <row r="19">
      <c r="A19" s="4" t="inlineStr">
        <is>
          <t>Net Income (Loss)</t>
        </is>
      </c>
      <c r="B19" s="4" t="inlineStr">
        <is>
          <t xml:space="preserve"> </t>
        </is>
      </c>
      <c r="C19" s="4" t="inlineStr">
        <is>
          <t xml:space="preserve"> </t>
        </is>
      </c>
      <c r="D19" s="4" t="inlineStr">
        <is>
          <t xml:space="preserve"> </t>
        </is>
      </c>
      <c r="E19" s="5" t="n">
        <v>2054000000</v>
      </c>
      <c r="F19" s="5" t="n">
        <v>1616000000</v>
      </c>
      <c r="G19" s="5" t="n">
        <v>1099000000</v>
      </c>
      <c r="H19" s="4" t="inlineStr">
        <is>
          <t xml:space="preserve"> </t>
        </is>
      </c>
    </row>
    <row r="20">
      <c r="A20" s="4" t="inlineStr">
        <is>
          <t>Company Selected Measure Amount</t>
        </is>
      </c>
      <c r="B20" s="4" t="inlineStr">
        <is>
          <t xml:space="preserve"> </t>
        </is>
      </c>
      <c r="C20" s="4" t="inlineStr">
        <is>
          <t xml:space="preserve"> </t>
        </is>
      </c>
      <c r="D20" s="4" t="inlineStr">
        <is>
          <t xml:space="preserve"> </t>
        </is>
      </c>
      <c r="E20" s="7" t="n">
        <v>9.4</v>
      </c>
      <c r="F20" s="7" t="n">
        <v>9.199999999999999</v>
      </c>
      <c r="G20" s="7" t="n">
        <v>8.699999999999999</v>
      </c>
      <c r="H20" s="4" t="inlineStr">
        <is>
          <t xml:space="preserve"> </t>
        </is>
      </c>
    </row>
    <row r="21">
      <c r="A21" s="4" t="inlineStr">
        <is>
          <t>PEO Name</t>
        </is>
      </c>
      <c r="B21" s="4" t="inlineStr">
        <is>
          <t xml:space="preserve"> </t>
        </is>
      </c>
      <c r="C21" s="4" t="inlineStr">
        <is>
          <t xml:space="preserve"> </t>
        </is>
      </c>
      <c r="D21" s="4" t="inlineStr">
        <is>
          <t xml:space="preserve"> </t>
        </is>
      </c>
      <c r="E21" s="4" t="inlineStr">
        <is>
          <t>Mr. Quiniones</t>
        </is>
      </c>
      <c r="F21" s="4" t="inlineStr">
        <is>
          <t xml:space="preserve"> </t>
        </is>
      </c>
      <c r="G21" s="4" t="inlineStr">
        <is>
          <t xml:space="preserve"> </t>
        </is>
      </c>
      <c r="H21" s="4" t="inlineStr">
        <is>
          <t xml:space="preserve"> </t>
        </is>
      </c>
    </row>
    <row r="22">
      <c r="A22" s="4" t="inlineStr">
        <is>
          <t>Share Price | $ / shares</t>
        </is>
      </c>
      <c r="B22" s="8" t="n">
        <v>57.76</v>
      </c>
      <c r="C22" s="4" t="inlineStr">
        <is>
          <t xml:space="preserve"> </t>
        </is>
      </c>
      <c r="D22" s="4" t="inlineStr">
        <is>
          <t xml:space="preserve"> </t>
        </is>
      </c>
      <c r="E22" s="8" t="n">
        <v>43.23</v>
      </c>
      <c r="F22" s="8" t="n">
        <v>57.76</v>
      </c>
      <c r="G22" s="8" t="n">
        <v>42.22</v>
      </c>
      <c r="H22" s="8" t="n">
        <v>45.59</v>
      </c>
    </row>
    <row r="23">
      <c r="A23" s="4" t="inlineStr">
        <is>
          <t>Percentage of Performance in Performance Share Cycle One</t>
        </is>
      </c>
      <c r="B23" s="4" t="inlineStr">
        <is>
          <t xml:space="preserve"> </t>
        </is>
      </c>
      <c r="C23" s="4" t="inlineStr">
        <is>
          <t xml:space="preserve"> </t>
        </is>
      </c>
      <c r="D23" s="4" t="inlineStr">
        <is>
          <t xml:space="preserve"> </t>
        </is>
      </c>
      <c r="E23" s="9" t="n">
        <v>89.19</v>
      </c>
      <c r="F23" s="9" t="n">
        <v>96.22</v>
      </c>
      <c r="G23" s="9" t="n">
        <v>90.33</v>
      </c>
      <c r="H23" s="7" t="n">
        <v>96.3</v>
      </c>
    </row>
    <row r="24">
      <c r="A24" s="4" t="inlineStr">
        <is>
          <t>Percentage of Exelon TSR in Performance Share Cycle One</t>
        </is>
      </c>
      <c r="B24" s="4" t="inlineStr">
        <is>
          <t xml:space="preserve"> </t>
        </is>
      </c>
      <c r="C24" s="4" t="inlineStr">
        <is>
          <t xml:space="preserve"> </t>
        </is>
      </c>
      <c r="D24" s="4" t="inlineStr">
        <is>
          <t xml:space="preserve"> </t>
        </is>
      </c>
      <c r="E24" s="7" t="n">
        <v>108.6</v>
      </c>
      <c r="F24" s="7" t="n">
        <v>128.1</v>
      </c>
      <c r="G24" s="7" t="n">
        <v>95.09999999999999</v>
      </c>
      <c r="H24" s="7" t="n">
        <v>76.3</v>
      </c>
    </row>
    <row r="25">
      <c r="A25" s="4" t="inlineStr">
        <is>
          <t>Percentage of Performance Fair Value Multiplier in Performance Share Cycle One</t>
        </is>
      </c>
      <c r="B25" s="4" t="inlineStr">
        <is>
          <t xml:space="preserve"> </t>
        </is>
      </c>
      <c r="C25" s="4" t="inlineStr">
        <is>
          <t xml:space="preserve"> </t>
        </is>
      </c>
      <c r="D25" s="4" t="inlineStr">
        <is>
          <t xml:space="preserve"> </t>
        </is>
      </c>
      <c r="E25" s="9" t="n">
        <v>96.86</v>
      </c>
      <c r="F25" s="9" t="n">
        <v>123.26</v>
      </c>
      <c r="G25" s="7" t="n">
        <v>85.90000000000001</v>
      </c>
      <c r="H25" s="9" t="n">
        <v>73.48</v>
      </c>
    </row>
    <row r="26">
      <c r="A26" s="4" t="inlineStr">
        <is>
          <t>Percentage of Performance in Performance Share Cycle Two</t>
        </is>
      </c>
      <c r="B26" s="4" t="inlineStr">
        <is>
          <t xml:space="preserve"> </t>
        </is>
      </c>
      <c r="C26" s="4" t="inlineStr">
        <is>
          <t xml:space="preserve"> </t>
        </is>
      </c>
      <c r="D26" s="4" t="inlineStr">
        <is>
          <t xml:space="preserve"> </t>
        </is>
      </c>
      <c r="E26" s="9" t="n">
        <v>88.29000000000001</v>
      </c>
      <c r="F26" s="9" t="n">
        <v>91.73</v>
      </c>
      <c r="G26" s="9" t="n">
        <v>82.27</v>
      </c>
      <c r="H26" s="9" t="n">
        <v>99.97</v>
      </c>
    </row>
    <row r="27">
      <c r="A27" s="4" t="inlineStr">
        <is>
          <t>Percentage of Exelon TSR in Performance Share Cycle Two</t>
        </is>
      </c>
      <c r="B27" s="4" t="inlineStr">
        <is>
          <t xml:space="preserve"> </t>
        </is>
      </c>
      <c r="C27" s="4" t="inlineStr">
        <is>
          <t xml:space="preserve"> </t>
        </is>
      </c>
      <c r="D27" s="4" t="inlineStr">
        <is>
          <t xml:space="preserve"> </t>
        </is>
      </c>
      <c r="E27" s="7" t="n">
        <v>107.1</v>
      </c>
      <c r="F27" s="7" t="n">
        <v>124.1</v>
      </c>
      <c r="G27" s="7" t="n">
        <v>78.90000000000001</v>
      </c>
      <c r="H27" s="7" t="n">
        <v>96.90000000000001</v>
      </c>
    </row>
    <row r="28">
      <c r="A28" s="4" t="inlineStr">
        <is>
          <t>Percentage of Performance Fair Value Multiplier in Performance Share Cycle Two</t>
        </is>
      </c>
      <c r="B28" s="4" t="inlineStr">
        <is>
          <t xml:space="preserve"> </t>
        </is>
      </c>
      <c r="C28" s="4" t="inlineStr">
        <is>
          <t xml:space="preserve"> </t>
        </is>
      </c>
      <c r="D28" s="4" t="inlineStr">
        <is>
          <t xml:space="preserve"> </t>
        </is>
      </c>
      <c r="E28" s="9" t="n">
        <v>94.56</v>
      </c>
      <c r="F28" s="9" t="n">
        <v>113.84</v>
      </c>
      <c r="G28" s="9" t="n">
        <v>64.91</v>
      </c>
      <c r="H28" s="9" t="n">
        <v>96.87</v>
      </c>
    </row>
    <row r="29">
      <c r="A29" s="4" t="inlineStr">
        <is>
          <t>Percentage of Performance in Performance Share Cycle Three</t>
        </is>
      </c>
      <c r="B29" s="4" t="inlineStr">
        <is>
          <t xml:space="preserve"> </t>
        </is>
      </c>
      <c r="C29" s="4" t="inlineStr">
        <is>
          <t xml:space="preserve"> </t>
        </is>
      </c>
      <c r="D29" s="4" t="inlineStr">
        <is>
          <t xml:space="preserve"> </t>
        </is>
      </c>
      <c r="E29" s="6" t="n">
        <v>100</v>
      </c>
      <c r="F29" s="9" t="n">
        <v>80.53</v>
      </c>
      <c r="G29" s="9" t="n">
        <v>76.01000000000001</v>
      </c>
      <c r="H29" s="9" t="n">
        <v>114.76</v>
      </c>
    </row>
    <row r="30">
      <c r="A30" s="4" t="inlineStr">
        <is>
          <t>Percentage of Exelon TSR in Performance Share Cycle Three</t>
        </is>
      </c>
      <c r="B30" s="4" t="inlineStr">
        <is>
          <t xml:space="preserve"> </t>
        </is>
      </c>
      <c r="C30" s="4" t="inlineStr">
        <is>
          <t xml:space="preserve"> </t>
        </is>
      </c>
      <c r="D30" s="4" t="inlineStr">
        <is>
          <t xml:space="preserve"> </t>
        </is>
      </c>
      <c r="E30" s="6" t="n">
        <v>100</v>
      </c>
      <c r="F30" s="9" t="n">
        <v>87.69</v>
      </c>
      <c r="G30" s="9" t="n">
        <v>83.73999999999999</v>
      </c>
      <c r="H30" s="9" t="n">
        <v>93.84999999999999</v>
      </c>
    </row>
    <row r="31">
      <c r="A31" s="4" t="inlineStr">
        <is>
          <t>Percentage of Performance Fair Value Multiplier in Performance Share Cycle Three</t>
        </is>
      </c>
      <c r="B31" s="4" t="inlineStr">
        <is>
          <t xml:space="preserve"> </t>
        </is>
      </c>
      <c r="C31" s="4" t="inlineStr">
        <is>
          <t xml:space="preserve"> </t>
        </is>
      </c>
      <c r="D31" s="4" t="inlineStr">
        <is>
          <t xml:space="preserve"> </t>
        </is>
      </c>
      <c r="E31" s="6" t="n">
        <v>100</v>
      </c>
      <c r="F31" s="9" t="n">
        <v>70.62</v>
      </c>
      <c r="G31" s="9" t="n">
        <v>63.65</v>
      </c>
      <c r="H31" s="7" t="n">
        <v>107.7</v>
      </c>
    </row>
    <row r="32">
      <c r="A32" s="4" t="inlineStr">
        <is>
          <t>Measure [Axis]: 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easure Name</t>
        </is>
      </c>
      <c r="B34" s="4" t="inlineStr">
        <is>
          <t xml:space="preserve"> </t>
        </is>
      </c>
      <c r="C34" s="4" t="inlineStr">
        <is>
          <t xml:space="preserve"> </t>
        </is>
      </c>
      <c r="D34" s="4" t="inlineStr">
        <is>
          <t xml:space="preserve"> </t>
        </is>
      </c>
      <c r="E34" s="4" t="inlineStr">
        <is>
          <t>Adjusted (non-GAAP) operating earnings per share</t>
        </is>
      </c>
      <c r="F34" s="4" t="inlineStr">
        <is>
          <t xml:space="preserve"> </t>
        </is>
      </c>
      <c r="G34" s="4" t="inlineStr">
        <is>
          <t xml:space="preserve"> </t>
        </is>
      </c>
      <c r="H34" s="4" t="inlineStr">
        <is>
          <t xml:space="preserve"> </t>
        </is>
      </c>
    </row>
    <row r="35">
      <c r="A35" s="4" t="inlineStr">
        <is>
          <t>Non-GAAP Measure Description [Text Block]</t>
        </is>
      </c>
      <c r="B35" s="4" t="inlineStr">
        <is>
          <t xml:space="preserve"> </t>
        </is>
      </c>
      <c r="C35" s="4" t="inlineStr">
        <is>
          <t xml:space="preserve"> </t>
        </is>
      </c>
      <c r="D35" s="4" t="inlineStr">
        <is>
          <t xml:space="preserve"> </t>
        </is>
      </c>
      <c r="E35" s="4" t="inlineStr">
        <is>
          <t xml:space="preserve"> (8) Utility Earned ROE in column (i) is calculated using adjusted (non-GAAP) operating earnings, reflecting all lines of business for the utility businesses (electric distribution, gas distribution, transmission), divided by average shareholder’s equity over the year. Management uses operating ROE as a measurement of the actual performance of the company’s utility business. While the ​ ​
Company uses numerous financial and non-financial performance measures for the purpose of evaluating performance for the Company’s compensation programs, the Company has determined that Utility Earned ROE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 </t>
        </is>
      </c>
      <c r="F35" s="4" t="inlineStr">
        <is>
          <t xml:space="preserve"> </t>
        </is>
      </c>
      <c r="G35" s="4" t="inlineStr">
        <is>
          <t xml:space="preserve"> </t>
        </is>
      </c>
      <c r="H35" s="4" t="inlineStr">
        <is>
          <t xml:space="preserve"> </t>
        </is>
      </c>
    </row>
    <row r="36">
      <c r="A36" s="4" t="inlineStr">
        <is>
          <t>Measure [Axis]: 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easure Name</t>
        </is>
      </c>
      <c r="B38" s="4" t="inlineStr">
        <is>
          <t xml:space="preserve"> </t>
        </is>
      </c>
      <c r="C38" s="4" t="inlineStr">
        <is>
          <t xml:space="preserve"> </t>
        </is>
      </c>
      <c r="D38" s="4" t="inlineStr">
        <is>
          <t xml:space="preserve"> </t>
        </is>
      </c>
      <c r="E38" s="4" t="inlineStr">
        <is>
          <t>Adjusted operating earnings</t>
        </is>
      </c>
      <c r="F38" s="4" t="inlineStr">
        <is>
          <t xml:space="preserve"> </t>
        </is>
      </c>
      <c r="G38" s="4" t="inlineStr">
        <is>
          <t xml:space="preserve"> </t>
        </is>
      </c>
      <c r="H38" s="4" t="inlineStr">
        <is>
          <t xml:space="preserve"> </t>
        </is>
      </c>
    </row>
    <row r="39">
      <c r="A39" s="4" t="inlineStr">
        <is>
          <t>Measure [Axis]: 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easure Name</t>
        </is>
      </c>
      <c r="B41" s="4" t="inlineStr">
        <is>
          <t xml:space="preserve"> </t>
        </is>
      </c>
      <c r="C41" s="4" t="inlineStr">
        <is>
          <t xml:space="preserve"> </t>
        </is>
      </c>
      <c r="D41" s="4" t="inlineStr">
        <is>
          <t xml:space="preserve"> </t>
        </is>
      </c>
      <c r="E41" s="4" t="inlineStr">
        <is>
          <t>Operating ROE</t>
        </is>
      </c>
      <c r="F41" s="4" t="inlineStr">
        <is>
          <t xml:space="preserve"> </t>
        </is>
      </c>
      <c r="G41" s="4" t="inlineStr">
        <is>
          <t xml:space="preserve"> </t>
        </is>
      </c>
      <c r="H41" s="4" t="inlineStr">
        <is>
          <t xml:space="preserve"> </t>
        </is>
      </c>
    </row>
    <row r="42">
      <c r="A42" s="4" t="inlineStr">
        <is>
          <t>Measure [Axis]: 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easure Name</t>
        </is>
      </c>
      <c r="B44" s="4" t="inlineStr">
        <is>
          <t xml:space="preserve"> </t>
        </is>
      </c>
      <c r="C44" s="4" t="inlineStr">
        <is>
          <t xml:space="preserve"> </t>
        </is>
      </c>
      <c r="D44" s="4" t="inlineStr">
        <is>
          <t xml:space="preserve"> </t>
        </is>
      </c>
      <c r="E44" s="4" t="inlineStr">
        <is>
          <t>CFO (Cash from Operations)/Debt</t>
        </is>
      </c>
      <c r="F44" s="4" t="inlineStr">
        <is>
          <t xml:space="preserve"> </t>
        </is>
      </c>
      <c r="G44" s="4" t="inlineStr">
        <is>
          <t xml:space="preserve"> </t>
        </is>
      </c>
      <c r="H44" s="4" t="inlineStr">
        <is>
          <t xml:space="preserve"> </t>
        </is>
      </c>
    </row>
    <row r="45">
      <c r="A45" s="4" t="inlineStr">
        <is>
          <t>Measure [Axis]: 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easure Name</t>
        </is>
      </c>
      <c r="B47" s="4" t="inlineStr">
        <is>
          <t xml:space="preserve"> </t>
        </is>
      </c>
      <c r="C47" s="4" t="inlineStr">
        <is>
          <t xml:space="preserve"> </t>
        </is>
      </c>
      <c r="D47" s="4" t="inlineStr">
        <is>
          <t xml:space="preserve"> </t>
        </is>
      </c>
      <c r="E47" s="4" t="inlineStr">
        <is>
          <t>FFO (Funds from Operations)/Debt</t>
        </is>
      </c>
      <c r="F47" s="4" t="inlineStr">
        <is>
          <t xml:space="preserve"> </t>
        </is>
      </c>
      <c r="G47" s="4" t="inlineStr">
        <is>
          <t xml:space="preserve"> </t>
        </is>
      </c>
      <c r="H47" s="4" t="inlineStr">
        <is>
          <t xml:space="preserve"> </t>
        </is>
      </c>
    </row>
    <row r="48">
      <c r="A48" s="4" t="inlineStr">
        <is>
          <t>Messrs. Quinion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EO Total Compensation Amount</t>
        </is>
      </c>
      <c r="B50" s="5" t="n">
        <v>64261</v>
      </c>
      <c r="C50" s="4" t="inlineStr">
        <is>
          <t xml:space="preserve"> </t>
        </is>
      </c>
      <c r="D50" s="4" t="inlineStr">
        <is>
          <t xml:space="preserve"> </t>
        </is>
      </c>
      <c r="E50" s="5" t="n">
        <v>2734835</v>
      </c>
      <c r="F50" s="4" t="inlineStr">
        <is>
          <t xml:space="preserve"> </t>
        </is>
      </c>
      <c r="G50" s="4" t="inlineStr">
        <is>
          <t xml:space="preserve"> </t>
        </is>
      </c>
      <c r="H50" s="4" t="inlineStr">
        <is>
          <t xml:space="preserve"> </t>
        </is>
      </c>
    </row>
    <row r="51">
      <c r="A51" s="4" t="inlineStr">
        <is>
          <t>PEO Actually Paid Compensation Amount</t>
        </is>
      </c>
      <c r="B51" s="5" t="n">
        <v>64261</v>
      </c>
      <c r="C51" s="4" t="inlineStr">
        <is>
          <t xml:space="preserve"> </t>
        </is>
      </c>
      <c r="D51" s="4" t="inlineStr">
        <is>
          <t xml:space="preserve"> </t>
        </is>
      </c>
      <c r="E51" s="6" t="n">
        <v>2642671</v>
      </c>
      <c r="F51" s="4" t="inlineStr">
        <is>
          <t xml:space="preserve"> </t>
        </is>
      </c>
      <c r="G51" s="4" t="inlineStr">
        <is>
          <t xml:space="preserve"> </t>
        </is>
      </c>
      <c r="H51" s="4" t="inlineStr">
        <is>
          <t xml:space="preserve"> </t>
        </is>
      </c>
    </row>
    <row r="52">
      <c r="A52" s="4" t="inlineStr">
        <is>
          <t>Equity Awards</t>
        </is>
      </c>
      <c r="B52" s="4" t="inlineStr">
        <is>
          <t xml:space="preserve"> </t>
        </is>
      </c>
      <c r="C52" s="4" t="inlineStr">
        <is>
          <t xml:space="preserve"> </t>
        </is>
      </c>
      <c r="D52" s="4" t="inlineStr">
        <is>
          <t xml:space="preserve"> </t>
        </is>
      </c>
      <c r="E52" s="6" t="n">
        <v>-1272139</v>
      </c>
      <c r="F52" s="4" t="inlineStr">
        <is>
          <t xml:space="preserve"> </t>
        </is>
      </c>
      <c r="G52" s="4" t="inlineStr">
        <is>
          <t xml:space="preserve"> </t>
        </is>
      </c>
      <c r="H52" s="4" t="inlineStr">
        <is>
          <t xml:space="preserve"> </t>
        </is>
      </c>
    </row>
    <row r="53">
      <c r="A53" s="4" t="inlineStr">
        <is>
          <t>Messrs. Quiniones [Member] | Total Equity Awards Adjustme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djustment to Compensation Amount</t>
        </is>
      </c>
      <c r="B55" s="4" t="inlineStr">
        <is>
          <t xml:space="preserve"> </t>
        </is>
      </c>
      <c r="C55" s="4" t="inlineStr">
        <is>
          <t xml:space="preserve"> </t>
        </is>
      </c>
      <c r="D55" s="4" t="inlineStr">
        <is>
          <t xml:space="preserve"> </t>
        </is>
      </c>
      <c r="E55" s="6" t="n">
        <v>1179975</v>
      </c>
      <c r="F55" s="4" t="inlineStr">
        <is>
          <t xml:space="preserve"> </t>
        </is>
      </c>
      <c r="G55" s="4" t="inlineStr">
        <is>
          <t xml:space="preserve"> </t>
        </is>
      </c>
      <c r="H55" s="4" t="inlineStr">
        <is>
          <t xml:space="preserve"> </t>
        </is>
      </c>
    </row>
    <row r="56">
      <c r="A56" s="4" t="inlineStr">
        <is>
          <t>Messrs. Quiniones [Member] | Year-end Fair Value Of Awards Granted In The Current Fiscal Yea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djustment to Compensation Amount</t>
        </is>
      </c>
      <c r="B58" s="4" t="inlineStr">
        <is>
          <t xml:space="preserve"> </t>
        </is>
      </c>
      <c r="C58" s="4" t="inlineStr">
        <is>
          <t xml:space="preserve"> </t>
        </is>
      </c>
      <c r="D58" s="4" t="inlineStr">
        <is>
          <t xml:space="preserve"> </t>
        </is>
      </c>
      <c r="E58" s="6" t="n">
        <v>1179975</v>
      </c>
      <c r="F58" s="4" t="inlineStr">
        <is>
          <t xml:space="preserve"> </t>
        </is>
      </c>
      <c r="G58" s="4" t="inlineStr">
        <is>
          <t xml:space="preserve"> </t>
        </is>
      </c>
      <c r="H58" s="4" t="inlineStr">
        <is>
          <t xml:space="preserve"> </t>
        </is>
      </c>
    </row>
    <row r="59">
      <c r="A59" s="4" t="inlineStr">
        <is>
          <t xml:space="preserve"> Mr. Butl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EO Total Compensation Amount</t>
        </is>
      </c>
      <c r="B61" s="4" t="inlineStr">
        <is>
          <t xml:space="preserve"> </t>
        </is>
      </c>
      <c r="C61" s="5" t="n">
        <v>4596942</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EO Actually Paid Compensation Amount</t>
        </is>
      </c>
      <c r="B62" s="4" t="inlineStr">
        <is>
          <t xml:space="preserve"> </t>
        </is>
      </c>
      <c r="C62" s="6" t="n">
        <v>8334991</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quity Awards</t>
        </is>
      </c>
      <c r="B63" s="4" t="inlineStr">
        <is>
          <t xml:space="preserve"> </t>
        </is>
      </c>
      <c r="C63" s="6" t="n">
        <v>-2459853</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ension</t>
        </is>
      </c>
      <c r="B64" s="4" t="inlineStr">
        <is>
          <t xml:space="preserve"> </t>
        </is>
      </c>
      <c r="C64" s="6" t="n">
        <v>-149556</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 xml:space="preserve"> Mr. Butler [Member] | Total Equity Awards Adjustme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djustment to Compensation Amount</t>
        </is>
      </c>
      <c r="B67" s="4" t="inlineStr">
        <is>
          <t xml:space="preserve"> </t>
        </is>
      </c>
      <c r="C67" s="6" t="n">
        <v>6252583</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 xml:space="preserve"> Mr. Butler [Member] | Total Pension Adjustme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djustment to Compensation Amount</t>
        </is>
      </c>
      <c r="B70" s="4" t="inlineStr">
        <is>
          <t xml:space="preserve"> </t>
        </is>
      </c>
      <c r="C70" s="6" t="n">
        <v>94875</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 xml:space="preserve"> Mr. Butler [Member] | Year-end Fair Value Of Awards Granted In The Current Fiscal Yea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djustment to Compensation Amount</t>
        </is>
      </c>
      <c r="B73" s="4" t="inlineStr">
        <is>
          <t xml:space="preserve"> </t>
        </is>
      </c>
      <c r="C73" s="6" t="n">
        <v>3885483</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 xml:space="preserve"> Mr. Butler [Member] | Change In Fair Value Of Outstanding And Unvested Awards Granted In Prior Fiscal Year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djustment to Compensation Amount</t>
        </is>
      </c>
      <c r="B76" s="4" t="inlineStr">
        <is>
          <t xml:space="preserve"> </t>
        </is>
      </c>
      <c r="C76" s="6" t="n">
        <v>2345503</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 xml:space="preserve"> Mr. Butler [Member] | Change In Fair Value As Of Vesting Date Of Prior Year Awards Vested During Current Yea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djustment to Compensation Amount</t>
        </is>
      </c>
      <c r="B79" s="4" t="inlineStr">
        <is>
          <t xml:space="preserve"> </t>
        </is>
      </c>
      <c r="C79" s="6" t="n">
        <v>21596</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 xml:space="preserve"> Mr. Butler [Member] | Pension Adjustments Service Cos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djustment to Compensation Amount</t>
        </is>
      </c>
      <c r="B82" s="4" t="inlineStr">
        <is>
          <t xml:space="preserve"> </t>
        </is>
      </c>
      <c r="C82" s="5" t="n">
        <v>94875</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 xml:space="preserve"> Mr. Dominguez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EO Total Compensation Amount</t>
        </is>
      </c>
      <c r="B85" s="4" t="inlineStr">
        <is>
          <t xml:space="preserve"> </t>
        </is>
      </c>
      <c r="C85" s="4" t="inlineStr">
        <is>
          <t xml:space="preserve"> </t>
        </is>
      </c>
      <c r="D85" s="5" t="n">
        <v>3388832</v>
      </c>
      <c r="E85" s="6" t="n">
        <v>2413739</v>
      </c>
      <c r="F85" s="4" t="inlineStr">
        <is>
          <t xml:space="preserve"> </t>
        </is>
      </c>
      <c r="G85" s="5" t="n">
        <v>2413739</v>
      </c>
      <c r="H85" s="4" t="inlineStr">
        <is>
          <t xml:space="preserve"> </t>
        </is>
      </c>
    </row>
    <row r="86">
      <c r="A86" s="4" t="inlineStr">
        <is>
          <t>PEO Actually Paid Compensation Amount</t>
        </is>
      </c>
      <c r="B86" s="4" t="inlineStr">
        <is>
          <t xml:space="preserve"> </t>
        </is>
      </c>
      <c r="C86" s="4" t="inlineStr">
        <is>
          <t xml:space="preserve"> </t>
        </is>
      </c>
      <c r="D86" s="6" t="n">
        <v>5424656</v>
      </c>
      <c r="E86" s="6" t="n">
        <v>1695573</v>
      </c>
      <c r="F86" s="4" t="inlineStr">
        <is>
          <t xml:space="preserve"> </t>
        </is>
      </c>
      <c r="G86" s="6" t="n">
        <v>1695573</v>
      </c>
      <c r="H86" s="4" t="inlineStr">
        <is>
          <t xml:space="preserve"> </t>
        </is>
      </c>
    </row>
    <row r="87">
      <c r="A87" s="4" t="inlineStr">
        <is>
          <t>Equity Awards</t>
        </is>
      </c>
      <c r="B87" s="4" t="inlineStr">
        <is>
          <t xml:space="preserve"> </t>
        </is>
      </c>
      <c r="C87" s="4" t="inlineStr">
        <is>
          <t xml:space="preserve"> </t>
        </is>
      </c>
      <c r="D87" s="6" t="n">
        <v>-1111884</v>
      </c>
      <c r="E87" s="6" t="n">
        <v>-1053636</v>
      </c>
      <c r="F87" s="4" t="inlineStr">
        <is>
          <t xml:space="preserve"> </t>
        </is>
      </c>
      <c r="G87" s="4" t="inlineStr">
        <is>
          <t xml:space="preserve"> </t>
        </is>
      </c>
      <c r="H87" s="4" t="inlineStr">
        <is>
          <t xml:space="preserve"> </t>
        </is>
      </c>
    </row>
    <row r="88">
      <c r="A88" s="4" t="inlineStr">
        <is>
          <t>Pension</t>
        </is>
      </c>
      <c r="B88" s="4" t="inlineStr">
        <is>
          <t xml:space="preserve"> </t>
        </is>
      </c>
      <c r="C88" s="4" t="inlineStr">
        <is>
          <t xml:space="preserve"> </t>
        </is>
      </c>
      <c r="D88" s="6" t="n">
        <v>-181413</v>
      </c>
      <c r="E88" s="6" t="n">
        <v>-143843</v>
      </c>
      <c r="F88" s="4" t="inlineStr">
        <is>
          <t xml:space="preserve"> </t>
        </is>
      </c>
      <c r="G88" s="4" t="inlineStr">
        <is>
          <t xml:space="preserve"> </t>
        </is>
      </c>
      <c r="H88" s="4" t="inlineStr">
        <is>
          <t xml:space="preserve"> </t>
        </is>
      </c>
    </row>
    <row r="89">
      <c r="A89" s="4" t="inlineStr">
        <is>
          <t xml:space="preserve"> Mr. Dominguez [Member] | Total Equity Awards Adjustme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Adjustment to Compensation Amount</t>
        </is>
      </c>
      <c r="B91" s="4" t="inlineStr">
        <is>
          <t xml:space="preserve"> </t>
        </is>
      </c>
      <c r="C91" s="4" t="inlineStr">
        <is>
          <t xml:space="preserve"> </t>
        </is>
      </c>
      <c r="D91" s="6" t="n">
        <v>3232652</v>
      </c>
      <c r="E91" s="6" t="n">
        <v>393603</v>
      </c>
      <c r="F91" s="4" t="inlineStr">
        <is>
          <t xml:space="preserve"> </t>
        </is>
      </c>
      <c r="G91" s="4" t="inlineStr">
        <is>
          <t xml:space="preserve"> </t>
        </is>
      </c>
      <c r="H91" s="4" t="inlineStr">
        <is>
          <t xml:space="preserve"> </t>
        </is>
      </c>
    </row>
    <row r="92">
      <c r="A92" s="4" t="inlineStr">
        <is>
          <t xml:space="preserve"> Mr. Dominguez [Member] | Total Pension Adjustme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djustment to Compensation Amount</t>
        </is>
      </c>
      <c r="B94" s="4" t="inlineStr">
        <is>
          <t xml:space="preserve"> </t>
        </is>
      </c>
      <c r="C94" s="4" t="inlineStr">
        <is>
          <t xml:space="preserve"> </t>
        </is>
      </c>
      <c r="D94" s="6" t="n">
        <v>96469</v>
      </c>
      <c r="E94" s="6" t="n">
        <v>85710</v>
      </c>
      <c r="F94" s="4" t="inlineStr">
        <is>
          <t xml:space="preserve"> </t>
        </is>
      </c>
      <c r="G94" s="6" t="n">
        <v>85710</v>
      </c>
      <c r="H94" s="4" t="inlineStr">
        <is>
          <t xml:space="preserve"> </t>
        </is>
      </c>
    </row>
    <row r="95">
      <c r="A95" s="4" t="inlineStr">
        <is>
          <t xml:space="preserve"> Mr. Dominguez [Member] | Year-end Fair Value Of Awards Granted In The Current Fiscal Yea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Pay vs Performance Disclosure [T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Adjustment to Compensation Amount</t>
        </is>
      </c>
      <c r="B97" s="4" t="inlineStr">
        <is>
          <t xml:space="preserve"> </t>
        </is>
      </c>
      <c r="C97" s="4" t="inlineStr">
        <is>
          <t xml:space="preserve"> </t>
        </is>
      </c>
      <c r="D97" s="6" t="n">
        <v>1756283</v>
      </c>
      <c r="E97" s="6" t="n">
        <v>926959</v>
      </c>
      <c r="F97" s="4" t="inlineStr">
        <is>
          <t xml:space="preserve"> </t>
        </is>
      </c>
      <c r="G97" s="4" t="inlineStr">
        <is>
          <t xml:space="preserve"> </t>
        </is>
      </c>
      <c r="H97" s="4" t="inlineStr">
        <is>
          <t xml:space="preserve"> </t>
        </is>
      </c>
    </row>
    <row r="98">
      <c r="A98" s="4" t="inlineStr">
        <is>
          <t xml:space="preserve"> Mr. Dominguez [Member] | Change In Fair Value Of Outstanding And Unvested Awards Granted In Prior Fiscal Year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Pay vs Performance Disclosure [T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Adjustment to Compensation Amount</t>
        </is>
      </c>
      <c r="B100" s="4" t="inlineStr">
        <is>
          <t xml:space="preserve"> </t>
        </is>
      </c>
      <c r="C100" s="4" t="inlineStr">
        <is>
          <t xml:space="preserve"> </t>
        </is>
      </c>
      <c r="D100" s="6" t="n">
        <v>1451838</v>
      </c>
      <c r="E100" s="6" t="n">
        <v>-589081</v>
      </c>
      <c r="F100" s="4" t="inlineStr">
        <is>
          <t xml:space="preserve"> </t>
        </is>
      </c>
      <c r="G100" s="4" t="inlineStr">
        <is>
          <t xml:space="preserve"> </t>
        </is>
      </c>
      <c r="H100" s="4" t="inlineStr">
        <is>
          <t xml:space="preserve"> </t>
        </is>
      </c>
    </row>
    <row r="101">
      <c r="A101" s="4" t="inlineStr">
        <is>
          <t xml:space="preserve"> Mr. Dominguez [Member] | Change In Fair Value As Of Vesting Date Of Prior Year Awards Vested During Current Year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Adjustment to Compensation Amount</t>
        </is>
      </c>
      <c r="B103" s="4" t="inlineStr">
        <is>
          <t xml:space="preserve"> </t>
        </is>
      </c>
      <c r="C103" s="4" t="inlineStr">
        <is>
          <t xml:space="preserve"> </t>
        </is>
      </c>
      <c r="D103" s="6" t="n">
        <v>24531</v>
      </c>
      <c r="E103" s="6" t="n">
        <v>55725</v>
      </c>
      <c r="F103" s="4" t="inlineStr">
        <is>
          <t xml:space="preserve"> </t>
        </is>
      </c>
      <c r="G103" s="4" t="inlineStr">
        <is>
          <t xml:space="preserve"> </t>
        </is>
      </c>
      <c r="H103" s="4" t="inlineStr">
        <is>
          <t xml:space="preserve"> </t>
        </is>
      </c>
    </row>
    <row r="104">
      <c r="A104" s="4" t="inlineStr">
        <is>
          <t xml:space="preserve"> Mr. Dominguez [Member] | Pension Adjustments Service Cos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Adjustment to Compensation Amount</t>
        </is>
      </c>
      <c r="B106" s="4" t="inlineStr">
        <is>
          <t xml:space="preserve"> </t>
        </is>
      </c>
      <c r="C106" s="4" t="inlineStr">
        <is>
          <t xml:space="preserve"> </t>
        </is>
      </c>
      <c r="D106" s="5" t="n">
        <v>96469</v>
      </c>
      <c r="E106" s="4" t="inlineStr">
        <is>
          <t xml:space="preserve"> </t>
        </is>
      </c>
      <c r="F106" s="4" t="inlineStr">
        <is>
          <t xml:space="preserve"> </t>
        </is>
      </c>
      <c r="G106" s="6" t="n">
        <v>85710</v>
      </c>
      <c r="H106" s="4" t="inlineStr">
        <is>
          <t xml:space="preserve"> </t>
        </is>
      </c>
    </row>
    <row r="107">
      <c r="A107" s="4" t="inlineStr">
        <is>
          <t>Non-PEO NEO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Adjustment to Compensation Amount</t>
        </is>
      </c>
      <c r="B109" s="4" t="inlineStr">
        <is>
          <t xml:space="preserve"> </t>
        </is>
      </c>
      <c r="C109" s="4" t="inlineStr">
        <is>
          <t xml:space="preserve"> </t>
        </is>
      </c>
      <c r="D109" s="4" t="inlineStr">
        <is>
          <t xml:space="preserve"> </t>
        </is>
      </c>
      <c r="E109" s="4" t="inlineStr">
        <is>
          <t xml:space="preserve"> </t>
        </is>
      </c>
      <c r="F109" s="5" t="n">
        <v>-7199</v>
      </c>
      <c r="G109" s="4" t="inlineStr">
        <is>
          <t xml:space="preserve"> </t>
        </is>
      </c>
      <c r="H109" s="4" t="inlineStr">
        <is>
          <t xml:space="preserve"> </t>
        </is>
      </c>
    </row>
    <row r="110">
      <c r="A110" s="4" t="inlineStr">
        <is>
          <t>Equity Awards</t>
        </is>
      </c>
      <c r="B110" s="4" t="inlineStr">
        <is>
          <t xml:space="preserve"> </t>
        </is>
      </c>
      <c r="C110" s="4" t="inlineStr">
        <is>
          <t xml:space="preserve"> </t>
        </is>
      </c>
      <c r="D110" s="4" t="inlineStr">
        <is>
          <t xml:space="preserve"> </t>
        </is>
      </c>
      <c r="E110" s="6" t="n">
        <v>-624173</v>
      </c>
      <c r="F110" s="6" t="n">
        <v>-340078</v>
      </c>
      <c r="G110" s="6" t="n">
        <v>-343867</v>
      </c>
      <c r="H110" s="4" t="inlineStr">
        <is>
          <t xml:space="preserve"> </t>
        </is>
      </c>
    </row>
    <row r="111">
      <c r="A111" s="4" t="inlineStr">
        <is>
          <t>Pension</t>
        </is>
      </c>
      <c r="B111" s="4" t="inlineStr">
        <is>
          <t xml:space="preserve"> </t>
        </is>
      </c>
      <c r="C111" s="4" t="inlineStr">
        <is>
          <t xml:space="preserve"> </t>
        </is>
      </c>
      <c r="D111" s="4" t="inlineStr">
        <is>
          <t xml:space="preserve"> </t>
        </is>
      </c>
      <c r="E111" s="6" t="n">
        <v>-96037</v>
      </c>
      <c r="F111" s="6" t="n">
        <v>-96603</v>
      </c>
      <c r="G111" s="6" t="n">
        <v>-109523</v>
      </c>
      <c r="H111" s="4" t="inlineStr">
        <is>
          <t xml:space="preserve"> </t>
        </is>
      </c>
    </row>
    <row r="112">
      <c r="A112" s="4" t="inlineStr">
        <is>
          <t>Non-PEO NEO [Member] | Total Equity Awards Adjustment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Adjustment to Compensation Amount</t>
        </is>
      </c>
      <c r="B114" s="4" t="inlineStr">
        <is>
          <t xml:space="preserve"> </t>
        </is>
      </c>
      <c r="C114" s="4" t="inlineStr">
        <is>
          <t xml:space="preserve"> </t>
        </is>
      </c>
      <c r="D114" s="4" t="inlineStr">
        <is>
          <t xml:space="preserve"> </t>
        </is>
      </c>
      <c r="E114" s="6" t="n">
        <v>570976</v>
      </c>
      <c r="F114" s="6" t="n">
        <v>764881</v>
      </c>
      <c r="G114" s="6" t="n">
        <v>143374</v>
      </c>
      <c r="H114" s="4" t="inlineStr">
        <is>
          <t xml:space="preserve"> </t>
        </is>
      </c>
    </row>
    <row r="115">
      <c r="A115" s="4" t="inlineStr">
        <is>
          <t>Non-PEO NEO [Member] | Total Pension Adjustment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Adjustment to Compensation Amount</t>
        </is>
      </c>
      <c r="B117" s="4" t="inlineStr">
        <is>
          <t xml:space="preserve"> </t>
        </is>
      </c>
      <c r="C117" s="4" t="inlineStr">
        <is>
          <t xml:space="preserve"> </t>
        </is>
      </c>
      <c r="D117" s="4" t="inlineStr">
        <is>
          <t xml:space="preserve"> </t>
        </is>
      </c>
      <c r="E117" s="6" t="n">
        <v>38345</v>
      </c>
      <c r="F117" s="6" t="n">
        <v>52665</v>
      </c>
      <c r="G117" s="6" t="n">
        <v>48829</v>
      </c>
      <c r="H117" s="4" t="inlineStr">
        <is>
          <t xml:space="preserve"> </t>
        </is>
      </c>
    </row>
    <row r="118">
      <c r="A118" s="4" t="inlineStr">
        <is>
          <t>Non-PEO NEO [Member] | Year-end Fair Value Of Awards Granted In The Current Fiscal Year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Adjustment to Compensation Amount</t>
        </is>
      </c>
      <c r="B120" s="4" t="inlineStr">
        <is>
          <t xml:space="preserve"> </t>
        </is>
      </c>
      <c r="C120" s="4" t="inlineStr">
        <is>
          <t xml:space="preserve"> </t>
        </is>
      </c>
      <c r="D120" s="4" t="inlineStr">
        <is>
          <t xml:space="preserve"> </t>
        </is>
      </c>
      <c r="E120" s="6" t="n">
        <v>615108</v>
      </c>
      <c r="F120" s="6" t="n">
        <v>494055</v>
      </c>
      <c r="G120" s="6" t="n">
        <v>302524</v>
      </c>
      <c r="H120" s="4" t="inlineStr">
        <is>
          <t xml:space="preserve"> </t>
        </is>
      </c>
    </row>
    <row r="121">
      <c r="A121" s="4" t="inlineStr">
        <is>
          <t>Non-PEO NEO [Member] | Change In Fair Value Of Outstanding And Unvested Awards Granted In Prior Fiscal Year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Pay vs Performance Disclosure [Tab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Adjustment to Compensation Amount</t>
        </is>
      </c>
      <c r="B123" s="4" t="inlineStr">
        <is>
          <t xml:space="preserve"> </t>
        </is>
      </c>
      <c r="C123" s="4" t="inlineStr">
        <is>
          <t xml:space="preserve"> </t>
        </is>
      </c>
      <c r="D123" s="4" t="inlineStr">
        <is>
          <t xml:space="preserve"> </t>
        </is>
      </c>
      <c r="E123" s="6" t="n">
        <v>-40983</v>
      </c>
      <c r="F123" s="6" t="n">
        <v>264258</v>
      </c>
      <c r="G123" s="6" t="n">
        <v>-160379</v>
      </c>
      <c r="H123" s="4" t="inlineStr">
        <is>
          <t xml:space="preserve"> </t>
        </is>
      </c>
    </row>
    <row r="124">
      <c r="A124" s="4" t="inlineStr">
        <is>
          <t>Non-PEO NEO [Member] | Change In Fair Value As Of Vesting Date Of Awards Vested During Current Year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Pay vs Performance Disclosure [Tabl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Adjustment to Compensation Amount</t>
        </is>
      </c>
      <c r="B126" s="4" t="inlineStr">
        <is>
          <t xml:space="preserve"> </t>
        </is>
      </c>
      <c r="C126" s="4" t="inlineStr">
        <is>
          <t xml:space="preserve"> </t>
        </is>
      </c>
      <c r="D126" s="4" t="inlineStr">
        <is>
          <t xml:space="preserve"> </t>
        </is>
      </c>
      <c r="E126" s="4" t="inlineStr">
        <is>
          <t xml:space="preserve"> </t>
        </is>
      </c>
      <c r="F126" s="6" t="n">
        <v>5283</v>
      </c>
      <c r="G126" s="4" t="inlineStr">
        <is>
          <t xml:space="preserve"> </t>
        </is>
      </c>
      <c r="H126" s="4" t="inlineStr">
        <is>
          <t xml:space="preserve"> </t>
        </is>
      </c>
    </row>
    <row r="127">
      <c r="A127" s="4" t="inlineStr">
        <is>
          <t>Non-PEO NEO [Member] | Change In Fair Value As Of Vesting Date Of Prior Year Awards Vested During Current Year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Pay vs Performance Disclosure [Tabl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Adjustment to Compensation Amount</t>
        </is>
      </c>
      <c r="B129" s="4" t="inlineStr">
        <is>
          <t xml:space="preserve"> </t>
        </is>
      </c>
      <c r="C129" s="4" t="inlineStr">
        <is>
          <t xml:space="preserve"> </t>
        </is>
      </c>
      <c r="D129" s="4" t="inlineStr">
        <is>
          <t xml:space="preserve"> </t>
        </is>
      </c>
      <c r="E129" s="6" t="n">
        <v>-3149</v>
      </c>
      <c r="F129" s="6" t="n">
        <v>8484</v>
      </c>
      <c r="G129" s="6" t="n">
        <v>1228</v>
      </c>
      <c r="H129" s="4" t="inlineStr">
        <is>
          <t xml:space="preserve"> </t>
        </is>
      </c>
    </row>
    <row r="130">
      <c r="A130" s="4" t="inlineStr">
        <is>
          <t>Non-PEO NEO [Member] | Pension Adjustments Service Cos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Pay vs Performance Disclosure [Tabl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Adjustment to Compensation Amount</t>
        </is>
      </c>
      <c r="B132" s="4" t="inlineStr">
        <is>
          <t xml:space="preserve"> </t>
        </is>
      </c>
      <c r="C132" s="4" t="inlineStr">
        <is>
          <t xml:space="preserve"> </t>
        </is>
      </c>
      <c r="D132" s="4" t="inlineStr">
        <is>
          <t xml:space="preserve"> </t>
        </is>
      </c>
      <c r="E132" s="5" t="n">
        <v>38345</v>
      </c>
      <c r="F132" s="5" t="n">
        <v>52665</v>
      </c>
      <c r="G132" s="5" t="n">
        <v>48829</v>
      </c>
      <c r="H132" s="4" t="inlineStr">
        <is>
          <t xml:space="preserve"> </t>
        </is>
      </c>
    </row>
  </sheetData>
  <mergeCells count="3">
    <mergeCell ref="A1:A2"/>
    <mergeCell ref="B1:C1"/>
    <mergeCell ref="E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1:10:22Z</dcterms:created>
  <dcterms:modified xmlns:dcterms="http://purl.org/dc/terms/" xmlns:xsi="http://www.w3.org/2001/XMLSchema-instance" xsi:type="dcterms:W3CDTF">2023-04-28T21:10:22Z</dcterms:modified>
</cp:coreProperties>
</file>